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6">
  <si>
    <t>Feb. 29, 2016</t>
  </si>
  <si>
    <t>Madison Funds Supplement dated May 20, 2016 This Supplement amends the Prospectus of the Madison Funds dated February 29, 2016, and the Summary Prospectuses for the Madison Target Retirement 2020 Fund, Madison Target Retirement 2030 Fund, Madison Target Retirement 2040 Fund and Madison Target Retirement 2050 Funds dated February 29, 2016. Madison Target Retirement 2020 Fund, Madison Target Retirement 2030 Fund, Madison Target Retirement 2040 Fund and Madison Target Retirement 2050 Fund</t>
  </si>
  <si>
    <t>Madison Funds Prospectus | Madison Target Retirement 2020 Fund</t>
  </si>
  <si>
    <t xml:space="preserve">Principal Investment Strategies </t>
  </si>
  <si>
    <t>Effective immediately, on each fund summary page, under the heading “Principal Investment Strategies,” the second sentence in the first paragraph is deleted and replaced with the following: Over time, the fund’s asset allocation will become more conservative until it reaches approximately 10-30% in stock funds and 70-90% in bond funds as illustrated in the chart below.</t>
  </si>
  <si>
    <t>Madison Funds Prospectus | Madison Target Retirement 2030 Fund</t>
  </si>
  <si>
    <t>Madison Funds Prospectus | Madison Target Retirement 2040 Fund</t>
  </si>
  <si>
    <t>Madison Funds Prospectus | Madison Target Retirement 2050 Fund</t>
  </si>
  <si>
    <t>Label</t>
  </si>
  <si>
    <t>Element</t>
  </si>
  <si>
    <t>Value</t>
  </si>
  <si>
    <t>Prospectus:</t>
  </si>
  <si>
    <t>rr_ProspectusTable</t>
  </si>
  <si>
    <t>Document Type</t>
  </si>
  <si>
    <t>dei_DocumentType</t>
  </si>
  <si>
    <t>Document Period End Date</t>
  </si>
  <si>
    <t>dei_DocumentPeriodEndDate</t>
  </si>
  <si>
    <t>Oct. 31,
		2015</t>
  </si>
  <si>
    <t>Entity Registrant Name</t>
  </si>
  <si>
    <t>dei_EntityRegistrantName</t>
  </si>
  <si>
    <t>MADISON FUNDS</t>
  </si>
  <si>
    <t>Central Index Key</t>
  </si>
  <si>
    <t>dei_EntityCentralIndexKey</t>
  </si>
  <si>
    <t>Amendment Flag</t>
  </si>
  <si>
    <t>dei_AmendmentFlag</t>
  </si>
  <si>
    <t>false</t>
  </si>
  <si>
    <t>Document Creation Date</t>
  </si>
  <si>
    <t>dei_DocumentCreationDate</t>
  </si>
  <si>
    <t>May 20,
		2016</t>
  </si>
  <si>
    <t>Document Effective Date</t>
  </si>
  <si>
    <t>dei_DocumentEffectiveDate</t>
  </si>
  <si>
    <t>Feb. 29,
		2016</t>
  </si>
  <si>
    <t>Prospectus Date</t>
  </si>
  <si>
    <t>rr_ProspectusDate</t>
  </si>
  <si>
    <t>Supplement [Text Block]</t>
  </si>
  <si>
    <t>cik0000732697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14"/>
  <sheetViews>
    <sheetView workbookViewId="0">
      <selection activeCell="A1" sqref="A1"/>
    </sheetView>
  </sheetViews>
  <sheetFormatPr baseColWidth="10" defaultRowHeight="15"/>
  <cols>
    <col customWidth="1" max="1" min="1" width="80"/>
  </cols>
  <sheetData>
    <row r="1" spans="1:1">
      <c t="s" r="A1" s="1">
        <v>0</v>
      </c>
    </row>
    <row r="2" spans="1:1">
      <c t="s" r="A2" s="2">
        <v>1</v>
      </c>
    </row>
    <row r="3" spans="1:1">
      <c t="s" r="A3" s="2">
        <v>2</v>
      </c>
    </row>
    <row r="4" spans="1:1">
      <c t="s" r="A4" s="2">
        <v>3</v>
      </c>
    </row>
    <row r="5" spans="1:1">
      <c t="s" r="A5" s="2">
        <v>4</v>
      </c>
    </row>
    <row r="6" spans="1:1">
      <c t="s" r="A6" s="2">
        <v>5</v>
      </c>
    </row>
    <row r="7" spans="1:1">
      <c t="s" r="A7" s="2">
        <v>3</v>
      </c>
    </row>
    <row r="8" spans="1:1">
      <c t="s" r="A8" s="2">
        <v>4</v>
      </c>
    </row>
    <row r="9" spans="1:1">
      <c t="s" r="A9" s="2">
        <v>6</v>
      </c>
    </row>
    <row r="10" spans="1:1">
      <c t="s" r="A10" s="2">
        <v>3</v>
      </c>
    </row>
    <row r="11" spans="1:1">
      <c t="s" r="A11" s="2">
        <v>4</v>
      </c>
    </row>
    <row r="12" spans="1:1">
      <c t="s" r="A12" s="2">
        <v>7</v>
      </c>
    </row>
    <row r="13" spans="1:1">
      <c t="s" r="A13" s="2">
        <v>3</v>
      </c>
    </row>
    <row r="14" spans="1:1">
      <c t="s" r="A14" s="2">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5"/>
    <col customWidth="1" max="2" min="2" width="34"/>
    <col customWidth="1" max="3" min="3" width="80"/>
  </cols>
  <sheetData>
    <row r="1" spans="1:3">
      <c t="s" r="A1" s="3">
        <v>8</v>
      </c>
      <c t="s" r="B1" s="3">
        <v>9</v>
      </c>
      <c t="s" r="C1" s="1">
        <v>10</v>
      </c>
    </row>
    <row r="2" spans="1:3">
      <c t="s" r="A2" s="4">
        <v>11</v>
      </c>
      <c t="s" r="B2" s="2">
        <v>12</v>
      </c>
    </row>
    <row r="3" spans="1:3">
      <c t="s" r="A3" s="2">
        <v>13</v>
      </c>
      <c t="s" r="B3" s="2">
        <v>14</v>
      </c>
      <c t="n" r="C3" s="6">
        <v>497</v>
      </c>
    </row>
    <row r="4" spans="1:3">
      <c t="s" r="A4" s="2">
        <v>15</v>
      </c>
      <c t="s" r="B4" s="2">
        <v>16</v>
      </c>
      <c t="s" r="C4" s="2">
        <v>17</v>
      </c>
    </row>
    <row r="5" spans="1:3">
      <c t="s" r="A5" s="2">
        <v>18</v>
      </c>
      <c t="s" r="B5" s="2">
        <v>19</v>
      </c>
      <c t="s" r="C5" s="2">
        <v>20</v>
      </c>
    </row>
    <row r="6" spans="1:3">
      <c t="s" r="A6" s="2">
        <v>21</v>
      </c>
      <c t="s" r="B6" s="2">
        <v>22</v>
      </c>
      <c t="n" r="C6" s="6">
        <v>1040612</v>
      </c>
    </row>
    <row r="7" spans="1:3">
      <c t="s" r="A7" s="2">
        <v>23</v>
      </c>
      <c t="s" r="B7" s="2">
        <v>24</v>
      </c>
      <c t="s" r="C7" s="2">
        <v>25</v>
      </c>
    </row>
    <row r="8" spans="1:3">
      <c t="s" r="A8" s="2">
        <v>26</v>
      </c>
      <c t="s" r="B8" s="2">
        <v>27</v>
      </c>
      <c t="s" r="C8" s="2">
        <v>28</v>
      </c>
    </row>
    <row r="9" spans="1:3">
      <c t="s" r="A9" s="2">
        <v>29</v>
      </c>
      <c t="s" r="B9" s="2">
        <v>30</v>
      </c>
      <c t="s" r="C9" s="2">
        <v>31</v>
      </c>
    </row>
    <row r="10" spans="1:3">
      <c t="s" r="A10" s="2">
        <v>32</v>
      </c>
      <c t="s" r="B10" s="2">
        <v>33</v>
      </c>
      <c t="s" r="C10" s="2">
        <v>31</v>
      </c>
    </row>
    <row r="11" spans="1:3">
      <c t="s" r="A11" s="2">
        <v>34</v>
      </c>
      <c t="s" r="B11" s="2">
        <v>35</v>
      </c>
      <c t="s" r="C11" s="2">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0:52:34Z</dcterms:created>
  <dcterms:modified xmlns:dcterms="http://purl.org/dc/terms/" xmlns:xsi="http://www.w3.org/2001/XMLSchema-instance" xsi:type="dcterms:W3CDTF">2016-06-01T10:52:34Z</dcterms:modified>
  <dc:title xmlns:dc="http://purl.org/dc/elements/1.1/">Untitled</dc:title>
  <dc:description xmlns:dc="http://purl.org/dc/elements/1.1/"/>
  <dc:subject xmlns:dc="http://purl.org/dc/elements/1.1/"/>
  <cp:keywords/>
  <cp:category/>
</cp:coreProperties>
</file>